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Oct. 31,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31, 2021</t>
        </is>
      </c>
    </row>
    <row r="2">
      <c r="A2" s="4" t="inlineStr">
        <is>
          <t>Hood River Small-Cap Growth Fund</t>
        </is>
      </c>
    </row>
    <row r="3">
      <c r="A3" s="4" t="inlineStr">
        <is>
          <t>Hood River Small-Cap Growth Fund</t>
        </is>
      </c>
    </row>
    <row r="4">
      <c r="A4" s="4" t="inlineStr">
        <is>
          <t>INVESTMENT OBJECTIVE</t>
        </is>
      </c>
    </row>
    <row r="5">
      <c r="A5" s="4" t="inlineStr">
        <is>
          <t>The Hood River Small-Cap Growth Fund (the “Fund”) seeks superior long-term growth of capital.</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Institutional Investor Retirement Shares Management Fees 0.90% 0.90% 0.90% Distribution (12b-1) and/or Service Fees 1 None 0.17% None Shareholder Servicing Fee 2 0.10% 0.10% None Other Expenses 0.09% 0.10% 0.10% Total Annual Fund Operating Expenses 1.09% 1.27% 1.00% Fee Waivers/Expense Reimbursements 3 -0.01% -0.01% -0.01% Total Annual Fund Operating Expenses After Fee Waivers/Expense Reimbursements 1.08% 1.26% 0.99%</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included in the table above is reflected through October 31, 2022).</t>
        </is>
      </c>
    </row>
    <row r="12">
      <c r="A12" s="4" t="inlineStr">
        <is>
          <t>Although your actual costs may be higher or lower, based on these assumptions, your costs would be:</t>
        </is>
      </c>
    </row>
    <row r="13">
      <c r="A13" s="4" t="inlineStr">
        <is>
          <t>1 Year 3 Years 5 Years 10 Years Institutional Shares $110 $346 $600 $1,328 Investor Shares $128 $402 $696 $1,533 Retirement Shares $101 $317 $551 $1,22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June 30, 2021, the Fund’s portfolio turnover rate was 119% of the average value of its portfolio.</t>
        </is>
      </c>
    </row>
    <row r="16">
      <c r="A16" s="4" t="inlineStr">
        <is>
          <t>PRINCIPAL INVESTMENT STRATEGIES</t>
        </is>
      </c>
    </row>
    <row r="17">
      <c r="A17" s="4" t="inlineStr">
        <is>
          <t>The Fund, under normal market conditions, invests at least 80% of its net assets plus any borrowings for investment purposes in common stocks of U.S. corporations that are judged by Hood River to have strong growth characteristics or to be undervalued in the marketplace relative to underlying profitability and have a market capitalization which, at the time of purchase, is consistent with the capitalization ranges of the S&amp;P SmallCap 600® Index and the Russell 2000® Growth Index (“small-cap companies”). Although the Fund does not invest in derivatives as part of its principal investment strategy, the Fund may include in its 80% calculation derivative investments that are tied economically to small-cap companies. The Fund may purchase securities of companies engaged in initial public offerings (“IPOs”). The Fund may also invest in equity securities of Special Purpose Acquisitions Corporations (“SPACs”) and companies derived from SPACs. SPACs (also known as “blank check companies”) are companies with no commercial operations that are established solely to raise capital from investors for the purpose of acquiring one or more operating businesses ( i.e. , a SPAC-derived company). The Fund may invest in securities that are purchased in private investment in public equity (“PIPE”) transactions. The Fund may from time to time invest in foreign securities including American Depositary Receipts (“ADRs”), and in convertible securities, including preferred stock, warrants and debentures. The Fund may invest in the securities of other investment companies, including exchange-traded funds (“ETFs”), to the extent permitted by the Investment Company Act of 1940, as amended (the “1940 Act”), and the rules thereunder. In selecting securities, the research process utilized by Hood River begins by screening a universe of stocks with market capitalizations of generally less than $5 billion which exhibit strong growth characteristics and attractive valuation relative to underlying profitability. Hood River then performs fundamental and valuation analysis and additional research to select stocks for the Fund. The Fund maintains a portfolio of approximately 60-120 stocks, which is constructed with the overall goal of mitigating risk. However, the actual amount of the portfolio holdings may vary due to market conditions. Hood River periodically engages in active trading of Fund securities. Hood River generally sells stocks when it believes they have become overvalued, when the fundamentals weaken or if poor relative price performance persists. As of September 30, 2021, the average weighted market capitalization represented by companies in the Russell 2000 ® Growth Index was approximately $3.85 billion, and the average weighted market capitalization represented by companies in the S&amp;P SmallCap 600 ® Index was $1.84 billion. Due to market price adjustments or other events after the time of purchase, it is possible that a company’s market capitalization may drift above or below this range. Nevertheless, a company whose capitalization no longer meets this definition after purchase continues to be considered to have a small market capitalization for purposes of the 80% policy. The Fund may invest up to 20% of its total assets in stocks of companies in other capitalization ranges.</t>
        </is>
      </c>
    </row>
    <row r="18">
      <c r="A18" s="4" t="inlineStr">
        <is>
          <t>PRINCIPAL RISKS</t>
        </is>
      </c>
    </row>
    <row r="19">
      <c r="A19"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travel and social behaviors, rising inflation, and reduced consumer spending. While U.S. and global economies are recovering from the effects of COVID-19, the recovery is proceeding at slower than expected rates and may last for a prolonged period of time. • Equity Risk: Common stocks and other equity securities generally increase or decrease in value based on the earnings of a company and on general industry and market conditions. A fund that invests a significant amount of its assets in common stocks and other equity securities is likely to have greater fluctuations in share price than a fund that invests a significant portion of its assets in fixed income securities. • Small Company Risk: The Fund is subject to greater volatility than funds that invest in large-cap companies. Small-cap companies may be more vulnerable than large-cap companies to adverse business or economic developments, their securities may be less liquid and more volatile than securities of larger companies, and they may suffer significant losses. Small-cap companies may also be more difficult to value than large-cap companies. • Growth Investing Risk: Growth stocks are typically priced higher than other stocks, in relation to earnings and other measures, because investors believe they have more growth potential. Growth prices tend to fluctuate more dramatically than the overall stock market. • Management Risk: The performance of the Fund will depend on whether or not Hood River is successful in pursuing the Fund’s investment strategies. • Sector Emphasis Risk: Although Hood River selects stocks based on their individual merits, some economic sectors will represent a larger portion of the Fund’s overall investment portfolio than other sectors. Potential negative market or economic developments affecting one of the larger sectors could have a greater impact on the Fund than on a fund with fewer holdings in that sector. • Valuation Risk: It is possible to lose money by investing in the Fund. There is no guarantee that stocks in general or the specific securities that the Fund buys will increase in value. • Foreign Security Risk: Investments in a foreign market are subject to foreign security risk. A change in value of a foreign currency against the U.S. dollar will result in a change in the U.S. dollar value of securities denominated in that foreign currency. Additionally, the value of foreign investments may be affected by exchange control regulations, expropriation or nationalization of a company’s assets, foreign taxes, higher transaction and other costs, delays in settlement of transactions, changes in economic or monetary policy in the U.S. or abroad, or other political and economic factors. Income and dividends earned on foreign investments may be subject to foreign withholding taxes. • ADR Risk: ADR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ADRs are alternatives to directly purchasing the underlying foreign securities in their national markets and currencies. However, ADRs continue to be subject to many of the risks associated with investing directly in foreign securities. These risks include foreign exchange risk as well as the political and economic risks of the underlying issuer’s country. • IPO Risk: The Fund may purchase securities of companies engaged in IPOs. The price of securities purchased in IPOs can be very volatile. The Fund’s investments in IPO shares may include the securities of “unseasoned” companies (companies with less than three years of continuous operations), which present risks considerably greater than common stocks of more established companies. These companies may be involved in new and evolving businesses and may be vulnerable to competition and changes in technology, markets and economic conditions. They may be more dependent on key managers and third parties and may have limited product lines. The effect of IPO investments on the Fund’s performance depends on a variety of factors, including the number of IPOs the Fund invests in relative to the size of the Fund, and whether and to what extent a security purchased in an IPO appreciates or depreciates in value.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 SPAC Investments Risk. SPACs are “blank check” companies with no operating history and, at the time that the Fund invests in a SPAC, the SPAC typically has not made any arrangements with any prospective transaction candidates. Accordingly, there is a limited basis (if any) on which to evaluate the SPAC’s ability to achieve its business objective.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 SPAC-Derived Companies Risk. Companies derived from a SPAC are companies that may be unseasoned and lack a trading history, a track record of reporting to investors, and widely available research coverage. SPAC-derived companies are thus often subject to extreme price volatility and speculative trading. • PIPEs Risk: Shares in PIPES generally are not registered with the SEC until after a certain time period from the date the private sale is completed. Until the public registration process is completed, PIPEs are restricted as to resale and the Fund cannot freely trade the securities. There is no assurance that these restricted equity securities will be publicly registered, or that the registration will remain in effect. • Preferred Securities Risk: Preferred securities may pay fixed or adjustable rates of return and are subject to many of the risks associated with debt securities. Preferred securities are also subject to issuer-specific and market risks applicable generally to equity securities. Because many preferred securities allow the issuer to convert their preferred security into common stock, preferred securities are often sensitive to declining common stock values.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 Portfolio Turnover Risk: The Fund engages in active and frequent trading, resulting in high portfolio turnover. The higher the Fund’s portfolio turnover rate in a year, the greater the trading costs and the greater the chance of a shareholder receiving distributions of taxable gains in the year. • Liquidity Risk: Certain securities may be difficult or impossible to sell at the time and the price that the Fund would like. Securities of small-cap companies may trade less frequently and in smaller volumes than more widely held securities. The values of these securities may fluctuate more sharply than those of other securities, and the Fund may experience some difficulty in establishing or closing out positions in these securities at prevailing market prices. • Other Investment Companies Risk: You will indirectly bear fees and expenses charged by underlying investment companies in addition to the Fund’s direct fees and expenses. As a result, your cost of investing in the Fund will be higher than the cost of investing directly in the underlying investment company shares. • ETF Risk : When the Fund invests in ETFs, it will bear additional expenses based on its pro rata share of the ETF’s operating expenses, including the potential duplication of management fees. The risk of owning an ETF generally reflects the risks of owning the underlying investments the ETF holds. The Fund also will incur brokerage costs when it purchases and sells ETFs. ETFs may trade at a discount or premium to net asset value. • Operational Risk: Operational risks include human error, changes in personnel, system changes, faults in communication, and failures in systems, technology, or processes. Various operational events or circumstances are outside the Adviser’s control, including instances at third parties. The Fund and the Adviser seek to reduce these operational risks through controls and procedures. However, these measures do not address every possible risk and may be inadequate to address these risks .</t>
        </is>
      </c>
    </row>
    <row r="20">
      <c r="A20" s="4" t="inlineStr">
        <is>
          <t>PERFORMANCE INFORMATION</t>
        </is>
      </c>
    </row>
    <row r="21">
      <c r="A21" s="4" t="inlineStr">
        <is>
          <t xml:space="preserve">The bar chart and performance table below illustrate the risks and volatility of an investment in the Fund by showing changes in the performance of the Fund from calendar year to calendar year and by showing how the Fund’s average annual returns for one year, five years, ten years, and since inception periods compared with those of the Russell 2000 ® Growth Index, which is a broad measure of market performance. This performance information includes performance of the Fund’s predecessor, the Roxbury Small Cap Growth Fund (a series of WT Mutual Fund) (the “Predecessor Fund”), for periods prior to February 2, 2007. From inception (January 2, 2003) to May 30, 2013, the Fund was managed by the Small-Cap Growth Investment Team of Roxbury Capital Management, LLC (“Roxbury”), the Fund’s predecessor investment adviser. In 2013, Roxbury’s Small-Cap Growth Investment Team formed Hood River and Hood River became the Fund’s sub-adviser effective May 30, 2013. Effective January 20, 2015, Hood River replaced Roxbury as the primary investment adviser to the Fund. The Fund’s past performance, both before and after taxes, does not necessarily indicate how the Fund will perform in the future. </t>
        </is>
      </c>
    </row>
    <row r="22">
      <c r="A22" s="4" t="inlineStr">
        <is>
          <t>Institutional SharesCalendar Year Returns as of December 31</t>
        </is>
      </c>
    </row>
    <row r="24">
      <c r="A24" s="4" t="inlineStr">
        <is>
          <t>Best Quarter Worst Quarter 38.85% -24.28% June 30, 2020 December 31, 2018 The Fund’s calendar year-to-date return as of September 30, 2021 was 18.04%.</t>
        </is>
      </c>
    </row>
    <row r="25">
      <c r="A25" s="4" t="inlineStr">
        <is>
          <t>Average Annual Total Returns(For the Periods Ended December 31, 2020)</t>
        </is>
      </c>
    </row>
    <row r="26">
      <c r="A26" s="4" t="inlineStr">
        <is>
          <t>Average Annual Total Returns (For the Periods Ended December 31, 2020) 1 Year 5 Year 10 Year Since Inception (1/2/2003) Institutional Shares Return Before Taxes 60.68% 20.55% 16.68% 14.11% Return After Taxes on Distributions 57.02% 19.30% 15.92% 13.26% Return After Taxes on Distributions and Sales of Fund Shares 36.21% 16.28% 13.91% 12.03% Investor Shares Return Before Taxes 60.38% 20.31% 16.55% 14.04% Retirement Shares Return Before Taxes 60.81% 20.61% 16.71% 14.13% Russell 2000 ® Growth Index (reflects no deduction for fees, expenses or taxes) 34.63% 16.36% 13.48% 12.17%</t>
        </is>
      </c>
    </row>
    <row r="27">
      <c r="A27" s="4" t="inlineStr">
        <is>
          <t xml:space="preserve">Institutional Shares of the Fund commenced operations on January 2, 2003. Investor Shares of the Fund commenced operations on July 7, 2015. Performance shown for Investor Shares prior to inception (July 7, 2015) reflects the performance of Institutional Shares, and does not include expenses of the Investor Shares, which are higher than those of the Institutional Shares. Performance shown for Retirement Shares prior to inception (March 3, 2017) reflects the performance of Institutional Shares, and includes expenses of the Institutional Shares, which are higher than those of the Retirement Shares. The performance of the Investor Shares and Retirement Shares will differ from that of Institutional Shares due to differences in expens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ood River Small-Cap Growth Fund</t>
        </is>
      </c>
    </row>
    <row r="3">
      <c r="A3" s="3" t="inlineStr">
        <is>
          <t>Prospectus [Line Items]</t>
        </is>
      </c>
      <c r="B3" s="4" t="inlineStr">
        <is>
          <t>rr_ProspectusLineItems</t>
        </is>
      </c>
    </row>
    <row r="4">
      <c r="A4" s="4" t="inlineStr">
        <is>
          <t>Risk/Return [Heading]</t>
        </is>
      </c>
      <c r="B4" s="4" t="inlineStr">
        <is>
          <t>rr_RiskReturnHeading</t>
        </is>
      </c>
      <c r="C4" s="4" t="inlineStr">
        <is>
          <t>Hood River Small-Cap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Hood River Small-Cap Growth Fund (the “Fund”) seeks superior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3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June 30, 2021, the Fund’s portfolio turnover rate was 119% of the average value of its portfolio.</t>
        </is>
      </c>
    </row>
    <row r="13">
      <c r="A13" s="4" t="inlineStr">
        <is>
          <t>Portfolio Turnover, Rate</t>
        </is>
      </c>
      <c r="B13" s="4" t="inlineStr">
        <is>
          <t>rr_PortfolioTurnoverRate</t>
        </is>
      </c>
      <c r="C13" s="4" t="inlineStr">
        <is>
          <t>119.00%</t>
        </is>
      </c>
    </row>
    <row r="14">
      <c r="A14" s="4" t="inlineStr">
        <is>
          <t>Expenses Not Correlated to Ratio Due to Acquired Fund Fees [Text]</t>
        </is>
      </c>
      <c r="B14" s="4" t="inlineStr">
        <is>
          <t>rr_ExpensesNotCorrelatedToRatioDueToAcquiredFundFees</t>
        </is>
      </c>
      <c r="C14" s="4" t="inlineStr">
        <is>
          <t>The Fund has implemented a Shareholder Servicing Plan on behalf of its Institutional Shares and Investor Shares that allows the Fund to make payments of up to 0.10% for Institutional and Investor Shares to financial intermediaries and other service providers for Institutional and Investor shareholders in return for shareholder servicing and maintenance of Institutional and Investor shareholder accounts. Total Annual Fund Operating Expenses do not correlate to the Fund’s ratio of operating expenses to average net assets in the Fund’s Financial Highlights, which reflects the operating expenses of the Fund and may reflect a lower amount than the permitted 0.1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included in the table above is reflected through October 31, 2022).</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under normal market conditions, invests at least 80% of its net assets plus any borrowings for investment purposes in common stocks of U.S. corporations that are judged by Hood River to have strong growth characteristics or to be undervalued in the marketplace relative to underlying profitability and have a market capitalization which, at the time of purchase, is consistent with the capitalization ranges of the S&amp;P SmallCap 600® Index and the Russell 2000® Growth Index (“small-cap companies”). Although the Fund does not invest in derivatives as part of its principal investment strategy, the Fund may include in its 80% calculation derivative investments that are tied economically to small-cap companies. The Fund may purchase securities of companies engaged in initial public offerings (“IPOs”). The Fund may also invest in equity securities of Special Purpose Acquisitions Corporations (“SPACs”) and companies derived from SPACs. SPACs (also known as “blank check companies”) are companies with no commercial operations that are established solely to raise capital from investors for the purpose of acquiring one or more operating businesses ( i.e. , a SPAC-derived company). The Fund may invest in securities that are purchased in private investment in public equity (“PIPE”) transactions. The Fund may from time to time invest in foreign securities including American Depositary Receipts (“ADRs”), and in convertible securities, including preferred stock, warrants and debentures. The Fund may invest in the securities of other investment companies, including exchange-traded funds (“ETFs”), to the extent permitted by the Investment Company Act of 1940, as amended (the “1940 Act”), and the rules thereunder. In selecting securities, the research process utilized by Hood River begins by screening a universe of stocks with market capitalizations of generally less than $5 billion which exhibit strong growth characteristics and attractive valuation relative to underlying profitability. Hood River then performs fundamental and valuation analysis and additional research to select stocks for the Fund. The Fund maintains a portfolio of approximately 60-120 stocks, which is constructed with the overall goal of mitigating risk. However, the actual amount of the portfolio holdings may vary due to market conditions. Hood River periodically engages in active trading of Fund securities. Hood River generally sells stocks when it believes they have become overvalued, when the fundamentals weaken or if poor relative price performance persists. As of September 30, 2021, the average weighted market capitalization represented by companies in the Russell 2000 ® Growth Index was approximately $3.85 billion, and the average weighted market capitalization represented by companies in the S&amp;P SmallCap 600 ® Index was $1.84 billion. Due to market price adjustments or other events after the time of purchase, it is possible that a company’s market capitalization may drift above or below this range. Nevertheless, a company whose capitalization no longer meets this definition after purchase continues to be considered to have a small market capitalization for purposes of the 80% policy. The Fund may invest up to 20% of its total assets in stocks of companies in other capitalization range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travel and social behaviors, rising inflation, and reduced consumer spending. While U.S. and global economies are recovering from the effects of COVID-19, the recovery is proceeding at slower than expected rates and may last for a prolonged period of time. • Equity Risk: Common stocks and other equity securities generally increase or decrease in value based on the earnings of a company and on general industry and market conditions. A fund that invests a significant amount of its assets in common stocks and other equity securities is likely to have greater fluctuations in share price than a fund that invests a significant portion of its assets in fixed income securities. • Small Company Risk: The Fund is subject to greater volatility than funds that invest in large-cap companies. Small-cap companies may be more vulnerable than large-cap companies to adverse business or economic developments, their securities may be less liquid and more volatile than securities of larger companies, and they may suffer significant losses. Small-cap companies may also be more difficult to value than large-cap companies. • Growth Investing Risk: Growth stocks are typically priced higher than other stocks, in relation to earnings and other measures, because investors believe they have more growth potential. Growth prices tend to fluctuate more dramatically than the overall stock market. • Management Risk: The performance of the Fund will depend on whether or not Hood River is successful in pursuing the Fund’s investment strategies. • Sector Emphasis Risk: Although Hood River selects stocks based on their individual merits, some economic sectors will represent a larger portion of the Fund’s overall investment portfolio than other sectors. Potential negative market or economic developments affecting one of the larger sectors could have a greater impact on the Fund than on a fund with fewer holdings in that sector. • Valuation Risk: It is possible to lose money by investing in the Fund. There is no guarantee that stocks in general or the specific securities that the Fund buys will increase in value. • Foreign Security Risk: Investments in a foreign market are subject to foreign security risk. A change in value of a foreign currency against the U.S. dollar will result in a change in the U.S. dollar value of securities denominated in that foreign currency. Additionally, the value of foreign investments may be affected by exchange control regulations, expropriation or nationalization of a company’s assets, foreign taxes, higher transaction and other costs, delays in settlement of transactions, changes in economic or monetary policy in the U.S. or abroad, or other political and economic factors. Income and dividends earned on foreign investments may be subject to foreign withholding taxes. • ADR Risk: ADR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ADRs are alternatives to directly purchasing the underlying foreign securities in their national markets and currencies. However, ADRs continue to be subject to many of the risks associated with investing directly in foreign securities. These risks include foreign exchange risk as well as the political and economic risks of the underlying issuer’s country. • IPO Risk: The Fund may purchase securities of companies engaged in IPOs. The price of securities purchased in IPOs can be very volatile. The Fund’s investments in IPO shares may include the securities of “unseasoned” companies (companies with less than three years of continuous operations), which present risks considerably greater than common stocks of more established companies. These companies may be involved in new and evolving businesses and may be vulnerable to competition and changes in technology, markets and economic conditions. They may be more dependent on key managers and third parties and may have limited product lines. The effect of IPO investments on the Fund’s performance depends on a variety of factors, including the number of IPOs the Fund invests in relative to the size of the Fund, and whether and to what extent a security purchased in an IPO appreciates or depreciates in value. When th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 SPAC Investments Risk. SPACs are “blank check” companies with no operating history and, at the time that the Fund invests in a SPAC, the SPAC typically has not made any arrangements with any prospective transaction candidates. Accordingly, there is a limited basis (if any) on which to evaluate the SPAC’s ability to achieve its business objective.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 SPAC-Derived Companies Risk. Companies derived from a SPAC are companies that may be unseasoned and lack a trading history, a track record of reporting to investors, and widely available research coverage. SPAC-derived companies are thus often subject to extreme price volatility and speculative trading. • PIPEs Risk: Shares in PIPES generally are not registered with the SEC until after a certain time period from the date the private sale is completed. Until the public registration process is completed, PIPEs are restricted as to resale and the Fund cannot freely trade the securities. There is no assurance that these restricted equity securities will be publicly registered, or that the registration will remain in effect. • Preferred Securities Risk: Preferred securities may pay fixed or adjustable rates of return and are subject to many of the risks associated with debt securities. Preferred securities are also subject to issuer-specific and market risks applicable generally to equity securities. Because many preferred securities allow the issuer to convert their preferred security into common stock, preferred securities are often sensitive to declining common stock values.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 Portfolio Turnover Risk: The Fund engages in active and frequent trading, resulting in high portfolio turnover. The higher the Fund’s portfolio turnover rate in a year, the greater the trading costs and the greater the chance of a shareholder receiving distributions of taxable gains in the year. • Liquidity Risk: Certain securities may be difficult or impossible to sell at the time and the price that the Fund would like. Securities of small-cap companies may trade less frequently and in smaller volumes than more widely held securities. The values of these securities may fluctuate more sharply than those of other securities, and the Fund may experience some difficulty in establishing or closing out positions in these securities at prevailing market prices. • Other Investment Companies Risk: You will indirectly bear fees and expenses charged by underlying investment companies in addition to the Fund’s direct fees and expenses. As a result, your cost of investing in the Fund will be higher than the cost of investing directly in the underlying investment company shares. • ETF Risk : When the Fund invests in ETFs, it will bear additional expenses based on its pro rata share of the ETF’s operating expenses, including the potential duplication of management fees. The risk of owning an ETF generally reflects the risks of owning the underlying investments the ETF holds. The Fund also will incur brokerage costs when it purchases and sells ETFs. ETFs may trade at a discount or premium to net asset value. • Operational Risk: Operational risks include human error, changes in personnel, system changes, faults in communication, and failures in systems, technology, or processes. Various operational events or circumstances are outside the Adviser’s control, including instances at third parties. The Fund and the Adviser seek to reduce these operational risks through controls and procedures. However, these measures do not address every possible risk and may be inadequate to address these risks .</t>
        </is>
      </c>
    </row>
    <row r="22">
      <c r="A22" s="4" t="inlineStr">
        <is>
          <t>Risk Lose Money [Text]</t>
        </is>
      </c>
      <c r="B22" s="4" t="inlineStr">
        <is>
          <t>rr_RiskLoseMoney</t>
        </is>
      </c>
      <c r="C22" s="4" t="inlineStr">
        <is>
          <t>It is possible to lose money by investing in the Fund.</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 xml:space="preserve">The bar chart and performance table below illustrate the risks and volatility of an investment in the Fund by showing changes in the performance of the Fund from calendar year to calendar year and by showing how the Fund’s average annual returns for one year, five years, ten years, and since inception periods compared with those of the Russell 2000 ® Growth Index, which is a broad measure of market performance. This performance information includes performance of the Fund’s predecessor, the Roxbury Small Cap Growth Fund (a series of WT Mutual Fund) (the “Predecessor Fund”), for periods prior to February 2, 2007. From inception (January 2, 2003) to May 30, 2013, the Fund was managed by the Small-Cap Growth Investment Team of Roxbury Capital Management, LLC (“Roxbury”), the Fund’s predecessor investment adviser. In 2013, Roxbury’s Small-Cap Growth Investment Team formed Hood River and Hood River became the Fund’s sub-adviser effective May 30, 2013. Effective January 20, 2015, Hood River replaced Roxbury as the primary investment adviser to the Fund. The Fund’s past performance, both before and after taxes, does not necessarily indicate how the Fund will perform in the future. </t>
        </is>
      </c>
    </row>
    <row r="25">
      <c r="A25" s="4" t="inlineStr">
        <is>
          <t>Performance Information Illustrates Variability of Returns [Text]</t>
        </is>
      </c>
      <c r="B25" s="4" t="inlineStr">
        <is>
          <t>rr_PerformanceInformationIllustratesVariabilityOfReturns</t>
        </is>
      </c>
      <c r="C25" s="4" t="inlineStr">
        <is>
          <t>The bar chart and performance table below illustrate the risks and volatility of an investment in the Fund by showing changes in the performance of the Fund from calendar year to calendar year and by showing how the Fund’s average annual returns for one year, five years, ten years, and since inception periods compared with those of the Russell 2000® Growth Index, which is a broad measure of market performance.</t>
        </is>
      </c>
    </row>
    <row r="26">
      <c r="A26" s="4" t="inlineStr">
        <is>
          <t>Performance Availability Phone [Text]</t>
        </is>
      </c>
      <c r="B26" s="4" t="inlineStr">
        <is>
          <t>rr_PerformanceAvailabilityPhone</t>
        </is>
      </c>
      <c r="C26" s="4" t="inlineStr">
        <is>
          <t>(800) 497-2960</t>
        </is>
      </c>
    </row>
    <row r="27">
      <c r="A27" s="4" t="inlineStr">
        <is>
          <t>Performance Availability Website Address [Text]</t>
        </is>
      </c>
      <c r="B27" s="4" t="inlineStr">
        <is>
          <t>rr_PerformanceAvailabilityWebSiteAddress</t>
        </is>
      </c>
      <c r="C27" s="4" t="inlineStr">
        <is>
          <t>www.hoodrivercapital.com</t>
        </is>
      </c>
    </row>
    <row r="28">
      <c r="A28" s="4" t="inlineStr">
        <is>
          <t>Performance Past Does Not Indicate Future [Text]</t>
        </is>
      </c>
      <c r="B28" s="4" t="inlineStr">
        <is>
          <t>rr_PerformancePastDoesNotIndicateFuture</t>
        </is>
      </c>
      <c r="C28" s="4" t="inlineStr">
        <is>
          <t>The Fund’s past performance, both before and after taxes, does not necessarily indicate how the Fund will perform in the future.</t>
        </is>
      </c>
    </row>
    <row r="29">
      <c r="A29" s="4" t="inlineStr">
        <is>
          <t>Bar Chart [Heading]</t>
        </is>
      </c>
      <c r="B29" s="4" t="inlineStr">
        <is>
          <t>rr_BarChartHeading</t>
        </is>
      </c>
      <c r="C29" s="4" t="inlineStr">
        <is>
          <t>Institutional SharesCalendar Year Returns as of December 31</t>
        </is>
      </c>
    </row>
    <row r="30">
      <c r="A30" s="4" t="inlineStr">
        <is>
          <t>Bar Chart Closing [Text Block]</t>
        </is>
      </c>
      <c r="B30" s="4" t="inlineStr">
        <is>
          <t>rr_BarChartClosingTextBlock</t>
        </is>
      </c>
      <c r="C30" s="4" t="inlineStr">
        <is>
          <t>Best Quarter Worst Quarter 38.85% -24.28% June 30, 2020 December 31, 2018 The Fund’s calendar year-to-date return as of September 30, 2021 was 18.04%.</t>
        </is>
      </c>
    </row>
    <row r="31">
      <c r="A31" s="4" t="inlineStr">
        <is>
          <t>Year to Date Return, Label</t>
        </is>
      </c>
      <c r="B31" s="4" t="inlineStr">
        <is>
          <t>rr_YearToDateReturnLabel</t>
        </is>
      </c>
      <c r="C31" s="4" t="inlineStr">
        <is>
          <t>year-to-date return</t>
        </is>
      </c>
    </row>
    <row r="32">
      <c r="A32" s="4" t="inlineStr">
        <is>
          <t>Bar Chart, Year to Date Return, Date</t>
        </is>
      </c>
      <c r="B32" s="4" t="inlineStr">
        <is>
          <t>rr_BarChartYearToDateReturnDate</t>
        </is>
      </c>
      <c r="C32" s="4" t="inlineStr">
        <is>
          <t>Sep. 30,
		2021</t>
        </is>
      </c>
    </row>
    <row r="33">
      <c r="A33" s="4" t="inlineStr">
        <is>
          <t>Bar Chart, Year to Date Return</t>
        </is>
      </c>
      <c r="B33" s="4" t="inlineStr">
        <is>
          <t>rr_BarChartYearToDateReturn</t>
        </is>
      </c>
      <c r="C33" s="4" t="inlineStr">
        <is>
          <t>18.04%</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38.85%</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Dec. 31,
		2018</t>
        </is>
      </c>
    </row>
    <row r="39">
      <c r="A39" s="4" t="inlineStr">
        <is>
          <t>Lowest Quarterly Return</t>
        </is>
      </c>
      <c r="B39" s="4" t="inlineStr">
        <is>
          <t>rr_BarChartLowestQuarterlyReturn</t>
        </is>
      </c>
      <c r="C39" s="4" t="inlineStr">
        <is>
          <t>(24.28%)</t>
        </is>
      </c>
    </row>
    <row r="40">
      <c r="A40" s="4" t="inlineStr">
        <is>
          <t>Performance Table Heading</t>
        </is>
      </c>
      <c r="B40" s="4" t="inlineStr">
        <is>
          <t>rr_PerformanceTableHeading</t>
        </is>
      </c>
      <c r="C40" s="4" t="inlineStr">
        <is>
          <t>Average Annual Total Returns(For the Periods Ended December 31, 2020)</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IRAs”).</t>
        </is>
      </c>
    </row>
    <row r="44">
      <c r="A44" s="4" t="inlineStr">
        <is>
          <t>Performance Table One Class of after Tax Shown [Text]</t>
        </is>
      </c>
      <c r="B44" s="4" t="inlineStr">
        <is>
          <t>rr_PerformanceTableOneClassOfAfterTaxShown</t>
        </is>
      </c>
      <c r="C44" s="4" t="inlineStr">
        <is>
          <t>The after-tax returns are shown for Institutional Shares only and after-tax returns for Investor Shares and Retirement Shares will vary.</t>
        </is>
      </c>
    </row>
    <row r="45">
      <c r="A45" s="4" t="inlineStr">
        <is>
          <t>Performance Table Closing [Text Block]</t>
        </is>
      </c>
      <c r="B45" s="4" t="inlineStr">
        <is>
          <t>rr_PerformanceTableClosingTextBlock</t>
        </is>
      </c>
      <c r="C45" s="4" t="inlineStr">
        <is>
          <t xml:space="preserve">Institutional Shares of the Fund commenced operations on January 2, 2003. Investor Shares of the Fund commenced operations on July 7, 2015. Performance shown for Investor Shares prior to inception (July 7, 2015) reflects the performance of Institutional Shares, and does not include expenses of the Investor Shares, which are higher than those of the Institutional Shares. Performance shown for Retirement Shares prior to inception (March 3, 2017) reflects the performance of Institutional Shares, and includes expenses of the Institutional Shares, which are higher than those of the Retirement Shares. The performance of the Investor Shares and Retirement Shares will differ from that of Institutional Shares due to differences in expens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
        </is>
      </c>
    </row>
    <row r="46">
      <c r="A46" s="4" t="inlineStr">
        <is>
          <t>Hood River Small-Cap Growth Fund | Russell 2000® Growth Index (reflects no deductions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Russell 2000® Growth Index(reflects no deduction for fees, expenses or taxes)</t>
        </is>
      </c>
    </row>
    <row r="49">
      <c r="A49" s="4" t="inlineStr">
        <is>
          <t>1 Year</t>
        </is>
      </c>
      <c r="B49" s="4" t="inlineStr">
        <is>
          <t>rr_AverageAnnualReturnYear01</t>
        </is>
      </c>
      <c r="C49" s="4" t="inlineStr">
        <is>
          <t>34.63%</t>
        </is>
      </c>
    </row>
    <row r="50">
      <c r="A50" s="4" t="inlineStr">
        <is>
          <t>5 Years</t>
        </is>
      </c>
      <c r="B50" s="4" t="inlineStr">
        <is>
          <t>rr_AverageAnnualReturnYear05</t>
        </is>
      </c>
      <c r="C50" s="4" t="inlineStr">
        <is>
          <t>16.36%</t>
        </is>
      </c>
    </row>
    <row r="51">
      <c r="A51" s="4" t="inlineStr">
        <is>
          <t>10 Years</t>
        </is>
      </c>
      <c r="B51" s="4" t="inlineStr">
        <is>
          <t>rr_AverageAnnualReturnYear10</t>
        </is>
      </c>
      <c r="C51" s="4" t="inlineStr">
        <is>
          <t>13.48%</t>
        </is>
      </c>
    </row>
    <row r="52">
      <c r="A52" s="4" t="inlineStr">
        <is>
          <t>Since Inception</t>
        </is>
      </c>
      <c r="B52" s="4" t="inlineStr">
        <is>
          <t>rr_AverageAnnualReturnSinceInception</t>
        </is>
      </c>
      <c r="C52" s="4" t="inlineStr">
        <is>
          <t>12.17%</t>
        </is>
      </c>
    </row>
    <row r="53">
      <c r="A53" s="4" t="inlineStr">
        <is>
          <t>Hood River Small-Cap Growth Fund | Institutional Shares</t>
        </is>
      </c>
    </row>
    <row r="54">
      <c r="A54" s="3" t="inlineStr">
        <is>
          <t>Prospectus [Line Items]</t>
        </is>
      </c>
      <c r="B54" s="4" t="inlineStr">
        <is>
          <t>rr_ProspectusLineItems</t>
        </is>
      </c>
    </row>
    <row r="55">
      <c r="A55" s="4" t="inlineStr">
        <is>
          <t>Trading Symbol</t>
        </is>
      </c>
      <c r="B55" s="4" t="inlineStr">
        <is>
          <t>dei_TradingSymbol</t>
        </is>
      </c>
      <c r="C55" s="4" t="inlineStr">
        <is>
          <t>HRSMX</t>
        </is>
      </c>
    </row>
    <row r="56">
      <c r="A56" s="4" t="inlineStr">
        <is>
          <t>Management Fees (as a percentage of Assets)</t>
        </is>
      </c>
      <c r="B56" s="4" t="inlineStr">
        <is>
          <t>rr_ManagementFeesOverAssets</t>
        </is>
      </c>
      <c r="C56" s="4" t="inlineStr">
        <is>
          <t>0.90%</t>
        </is>
      </c>
    </row>
    <row r="57">
      <c r="A57" s="4" t="inlineStr">
        <is>
          <t>Distribution and Service (12b-1) Fees</t>
        </is>
      </c>
      <c r="B57" s="4" t="inlineStr">
        <is>
          <t>rr_DistributionAndService12b1FeesOverAssets</t>
        </is>
      </c>
      <c r="C57" s="4" t="inlineStr">
        <is>
          <t xml:space="preserve">none
				</t>
        </is>
      </c>
      <c r="D57" s="4" t="inlineStr">
        <is>
          <t>[1]</t>
        </is>
      </c>
    </row>
    <row r="58">
      <c r="A58" s="4" t="inlineStr">
        <is>
          <t>Shareholder Servicing Fee</t>
        </is>
      </c>
      <c r="B58" s="4" t="inlineStr">
        <is>
          <t>rr_Component1OtherExpensesOverAssets</t>
        </is>
      </c>
      <c r="C58" s="4" t="inlineStr">
        <is>
          <t>0.10%</t>
        </is>
      </c>
      <c r="D58" s="4" t="inlineStr">
        <is>
          <t>[2]</t>
        </is>
      </c>
    </row>
    <row r="59">
      <c r="A59" s="4" t="inlineStr">
        <is>
          <t>Other Expenses (as a percentage of Assets):</t>
        </is>
      </c>
      <c r="B59" s="4" t="inlineStr">
        <is>
          <t>rr_OtherExpensesOverAssets</t>
        </is>
      </c>
      <c r="C59" s="4" t="inlineStr">
        <is>
          <t>0.09%</t>
        </is>
      </c>
    </row>
    <row r="60">
      <c r="A60" s="4" t="inlineStr">
        <is>
          <t>Expenses (as a percentage of Assets)</t>
        </is>
      </c>
      <c r="B60" s="4" t="inlineStr">
        <is>
          <t>rr_ExpensesOverAssets</t>
        </is>
      </c>
      <c r="C60" s="4" t="inlineStr">
        <is>
          <t>1.09%</t>
        </is>
      </c>
    </row>
    <row r="61">
      <c r="A61" s="4" t="inlineStr">
        <is>
          <t>Fee Waiver or Reimbursement</t>
        </is>
      </c>
      <c r="B61" s="4" t="inlineStr">
        <is>
          <t>rr_FeeWaiverOrReimbursementOverAssets</t>
        </is>
      </c>
      <c r="C61" s="4" t="inlineStr">
        <is>
          <t>(0.01%)</t>
        </is>
      </c>
      <c r="D61" s="4" t="inlineStr">
        <is>
          <t>[3]</t>
        </is>
      </c>
    </row>
    <row r="62">
      <c r="A62" s="4" t="inlineStr">
        <is>
          <t>Net Expenses (as a percentage of Assets)</t>
        </is>
      </c>
      <c r="B62" s="4" t="inlineStr">
        <is>
          <t>rr_NetExpensesOverAssets</t>
        </is>
      </c>
      <c r="C62" s="4" t="inlineStr">
        <is>
          <t>1.08%</t>
        </is>
      </c>
    </row>
    <row r="63">
      <c r="A63" s="4" t="inlineStr">
        <is>
          <t>Expense Example, with Redemption, 1 Year</t>
        </is>
      </c>
      <c r="B63" s="4" t="inlineStr">
        <is>
          <t>rr_ExpenseExampleYear01</t>
        </is>
      </c>
      <c r="C63" s="5" t="n">
        <v>110</v>
      </c>
    </row>
    <row r="64">
      <c r="A64" s="4" t="inlineStr">
        <is>
          <t>Expense Example, with Redemption, 3 Years</t>
        </is>
      </c>
      <c r="B64" s="4" t="inlineStr">
        <is>
          <t>rr_ExpenseExampleYear03</t>
        </is>
      </c>
      <c r="C64" s="6" t="n">
        <v>346</v>
      </c>
    </row>
    <row r="65">
      <c r="A65" s="4" t="inlineStr">
        <is>
          <t>Expense Example, with Redemption, 5 Years</t>
        </is>
      </c>
      <c r="B65" s="4" t="inlineStr">
        <is>
          <t>rr_ExpenseExampleYear05</t>
        </is>
      </c>
      <c r="C65" s="6" t="n">
        <v>600</v>
      </c>
    </row>
    <row r="66">
      <c r="A66" s="4" t="inlineStr">
        <is>
          <t>Expense Example, with Redemption, 10 Years</t>
        </is>
      </c>
      <c r="B66" s="4" t="inlineStr">
        <is>
          <t>rr_ExpenseExampleYear10</t>
        </is>
      </c>
      <c r="C66" s="5" t="n">
        <v>1328</v>
      </c>
    </row>
    <row r="67">
      <c r="A67" s="4" t="inlineStr">
        <is>
          <t>Annual Return 2011</t>
        </is>
      </c>
      <c r="B67" s="4" t="inlineStr">
        <is>
          <t>rr_AnnualReturn2011</t>
        </is>
      </c>
      <c r="C67" s="4" t="inlineStr">
        <is>
          <t>(5.24%)</t>
        </is>
      </c>
    </row>
    <row r="68">
      <c r="A68" s="4" t="inlineStr">
        <is>
          <t>Annual Return 2012</t>
        </is>
      </c>
      <c r="B68" s="4" t="inlineStr">
        <is>
          <t>rr_AnnualReturn2012</t>
        </is>
      </c>
      <c r="C68" s="4" t="inlineStr">
        <is>
          <t>23.06%</t>
        </is>
      </c>
    </row>
    <row r="69">
      <c r="A69" s="4" t="inlineStr">
        <is>
          <t>Annual Return 2013</t>
        </is>
      </c>
      <c r="B69" s="4" t="inlineStr">
        <is>
          <t>rr_AnnualReturn2013</t>
        </is>
      </c>
      <c r="C69" s="4" t="inlineStr">
        <is>
          <t>43.94%</t>
        </is>
      </c>
    </row>
    <row r="70">
      <c r="A70" s="4" t="inlineStr">
        <is>
          <t>Annual Return 2014</t>
        </is>
      </c>
      <c r="B70" s="4" t="inlineStr">
        <is>
          <t>rr_AnnualReturn2014</t>
        </is>
      </c>
      <c r="C70" s="4" t="inlineStr">
        <is>
          <t>8.56%</t>
        </is>
      </c>
    </row>
    <row r="71">
      <c r="A71" s="4" t="inlineStr">
        <is>
          <t>Annual Return 2015</t>
        </is>
      </c>
      <c r="B71" s="4" t="inlineStr">
        <is>
          <t>rr_AnnualReturn2015</t>
        </is>
      </c>
      <c r="C71" s="4" t="inlineStr">
        <is>
          <t>0.80%</t>
        </is>
      </c>
    </row>
    <row r="72">
      <c r="A72" s="4" t="inlineStr">
        <is>
          <t>Annual Return 2016</t>
        </is>
      </c>
      <c r="B72" s="4" t="inlineStr">
        <is>
          <t>rr_AnnualReturn2016</t>
        </is>
      </c>
      <c r="C72" s="4" t="inlineStr">
        <is>
          <t>13.50%</t>
        </is>
      </c>
    </row>
    <row r="73">
      <c r="A73" s="4" t="inlineStr">
        <is>
          <t>Annual Return 2017</t>
        </is>
      </c>
      <c r="B73" s="4" t="inlineStr">
        <is>
          <t>rr_AnnualReturn2017</t>
        </is>
      </c>
      <c r="C73" s="4" t="inlineStr">
        <is>
          <t>20.69%</t>
        </is>
      </c>
    </row>
    <row r="74">
      <c r="A74" s="4" t="inlineStr">
        <is>
          <t>Annual Return 2018</t>
        </is>
      </c>
      <c r="B74" s="4" t="inlineStr">
        <is>
          <t>rr_AnnualReturn2018</t>
        </is>
      </c>
      <c r="C74" s="4" t="inlineStr">
        <is>
          <t>(6.84%)</t>
        </is>
      </c>
    </row>
    <row r="75">
      <c r="A75" s="4" t="inlineStr">
        <is>
          <t>Annual Return 2019</t>
        </is>
      </c>
      <c r="B75" s="4" t="inlineStr">
        <is>
          <t>rr_AnnualReturn2019</t>
        </is>
      </c>
      <c r="C75" s="4" t="inlineStr">
        <is>
          <t>24.13%</t>
        </is>
      </c>
    </row>
    <row r="76">
      <c r="A76" s="4" t="inlineStr">
        <is>
          <t>Annual Return 2020</t>
        </is>
      </c>
      <c r="B76" s="4" t="inlineStr">
        <is>
          <t>rr_AnnualReturn2020</t>
        </is>
      </c>
      <c r="C76" s="4" t="inlineStr">
        <is>
          <t>60.68%</t>
        </is>
      </c>
    </row>
    <row r="77">
      <c r="A77" s="4" t="inlineStr">
        <is>
          <t>Label</t>
        </is>
      </c>
      <c r="B77" s="4" t="inlineStr">
        <is>
          <t>rr_AverageAnnualReturnLabel</t>
        </is>
      </c>
      <c r="C77" s="4" t="inlineStr">
        <is>
          <t>Return Before Taxes</t>
        </is>
      </c>
    </row>
    <row r="78">
      <c r="A78" s="4" t="inlineStr">
        <is>
          <t>1 Year</t>
        </is>
      </c>
      <c r="B78" s="4" t="inlineStr">
        <is>
          <t>rr_AverageAnnualReturnYear01</t>
        </is>
      </c>
      <c r="C78" s="4" t="inlineStr">
        <is>
          <t>60.68%</t>
        </is>
      </c>
    </row>
    <row r="79">
      <c r="A79" s="4" t="inlineStr">
        <is>
          <t>5 Years</t>
        </is>
      </c>
      <c r="B79" s="4" t="inlineStr">
        <is>
          <t>rr_AverageAnnualReturnYear05</t>
        </is>
      </c>
      <c r="C79" s="4" t="inlineStr">
        <is>
          <t>20.55%</t>
        </is>
      </c>
    </row>
    <row r="80">
      <c r="A80" s="4" t="inlineStr">
        <is>
          <t>10 Years</t>
        </is>
      </c>
      <c r="B80" s="4" t="inlineStr">
        <is>
          <t>rr_AverageAnnualReturnYear10</t>
        </is>
      </c>
      <c r="C80" s="4" t="inlineStr">
        <is>
          <t>16.68%</t>
        </is>
      </c>
    </row>
    <row r="81">
      <c r="A81" s="4" t="inlineStr">
        <is>
          <t>Since Inception</t>
        </is>
      </c>
      <c r="B81" s="4" t="inlineStr">
        <is>
          <t>rr_AverageAnnualReturnSinceInception</t>
        </is>
      </c>
      <c r="C81" s="4" t="inlineStr">
        <is>
          <t>14.11%</t>
        </is>
      </c>
    </row>
    <row r="82">
      <c r="A82" s="4" t="inlineStr">
        <is>
          <t>Inception Date</t>
        </is>
      </c>
      <c r="B82" s="4" t="inlineStr">
        <is>
          <t>rr_AverageAnnualReturnInceptionDate</t>
        </is>
      </c>
      <c r="C82" s="4" t="inlineStr">
        <is>
          <t>Jan. 2,
		2003</t>
        </is>
      </c>
    </row>
    <row r="83">
      <c r="A83" s="4" t="inlineStr">
        <is>
          <t>Hood River Small-Cap Growth Fund | Institutional Shares | After Taxes on Distribution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t>
        </is>
      </c>
    </row>
    <row r="86">
      <c r="A86" s="4" t="inlineStr">
        <is>
          <t>1 Year</t>
        </is>
      </c>
      <c r="B86" s="4" t="inlineStr">
        <is>
          <t>rr_AverageAnnualReturnYear01</t>
        </is>
      </c>
      <c r="C86" s="4" t="inlineStr">
        <is>
          <t>57.02%</t>
        </is>
      </c>
    </row>
    <row r="87">
      <c r="A87" s="4" t="inlineStr">
        <is>
          <t>5 Years</t>
        </is>
      </c>
      <c r="B87" s="4" t="inlineStr">
        <is>
          <t>rr_AverageAnnualReturnYear05</t>
        </is>
      </c>
      <c r="C87" s="4" t="inlineStr">
        <is>
          <t>19.30%</t>
        </is>
      </c>
    </row>
    <row r="88">
      <c r="A88" s="4" t="inlineStr">
        <is>
          <t>10 Years</t>
        </is>
      </c>
      <c r="B88" s="4" t="inlineStr">
        <is>
          <t>rr_AverageAnnualReturnYear10</t>
        </is>
      </c>
      <c r="C88" s="4" t="inlineStr">
        <is>
          <t>15.92%</t>
        </is>
      </c>
    </row>
    <row r="89">
      <c r="A89" s="4" t="inlineStr">
        <is>
          <t>Since Inception</t>
        </is>
      </c>
      <c r="B89" s="4" t="inlineStr">
        <is>
          <t>rr_AverageAnnualReturnSinceInception</t>
        </is>
      </c>
      <c r="C89" s="4" t="inlineStr">
        <is>
          <t>13.26%</t>
        </is>
      </c>
    </row>
    <row r="90">
      <c r="A90" s="4" t="inlineStr">
        <is>
          <t>Hood River Small-Cap Growth Fund | Institutional Shares | After Taxes on Distributions and Sales</t>
        </is>
      </c>
    </row>
    <row r="91">
      <c r="A91" s="3" t="inlineStr">
        <is>
          <t>Prospectus [Line Items]</t>
        </is>
      </c>
      <c r="B91" s="4" t="inlineStr">
        <is>
          <t>rr_ProspectusLineItems</t>
        </is>
      </c>
    </row>
    <row r="92">
      <c r="A92" s="4" t="inlineStr">
        <is>
          <t>Label</t>
        </is>
      </c>
      <c r="B92" s="4" t="inlineStr">
        <is>
          <t>rr_AverageAnnualReturnLabel</t>
        </is>
      </c>
      <c r="C92" s="4" t="inlineStr">
        <is>
          <t>Return After Taxes on Distributions and Sales of Fund Shares</t>
        </is>
      </c>
    </row>
    <row r="93">
      <c r="A93" s="4" t="inlineStr">
        <is>
          <t>1 Year</t>
        </is>
      </c>
      <c r="B93" s="4" t="inlineStr">
        <is>
          <t>rr_AverageAnnualReturnYear01</t>
        </is>
      </c>
      <c r="C93" s="4" t="inlineStr">
        <is>
          <t>36.21%</t>
        </is>
      </c>
    </row>
    <row r="94">
      <c r="A94" s="4" t="inlineStr">
        <is>
          <t>5 Years</t>
        </is>
      </c>
      <c r="B94" s="4" t="inlineStr">
        <is>
          <t>rr_AverageAnnualReturnYear05</t>
        </is>
      </c>
      <c r="C94" s="4" t="inlineStr">
        <is>
          <t>16.28%</t>
        </is>
      </c>
    </row>
    <row r="95">
      <c r="A95" s="4" t="inlineStr">
        <is>
          <t>10 Years</t>
        </is>
      </c>
      <c r="B95" s="4" t="inlineStr">
        <is>
          <t>rr_AverageAnnualReturnYear10</t>
        </is>
      </c>
      <c r="C95" s="4" t="inlineStr">
        <is>
          <t>13.91%</t>
        </is>
      </c>
    </row>
    <row r="96">
      <c r="A96" s="4" t="inlineStr">
        <is>
          <t>Since Inception</t>
        </is>
      </c>
      <c r="B96" s="4" t="inlineStr">
        <is>
          <t>rr_AverageAnnualReturnSinceInception</t>
        </is>
      </c>
      <c r="C96" s="4" t="inlineStr">
        <is>
          <t>12.03%</t>
        </is>
      </c>
    </row>
    <row r="97">
      <c r="A97" s="4" t="inlineStr">
        <is>
          <t>Hood River Small-Cap Growth Fund | Investor Shares</t>
        </is>
      </c>
    </row>
    <row r="98">
      <c r="A98" s="3" t="inlineStr">
        <is>
          <t>Prospectus [Line Items]</t>
        </is>
      </c>
      <c r="B98" s="4" t="inlineStr">
        <is>
          <t>rr_ProspectusLineItems</t>
        </is>
      </c>
    </row>
    <row r="99">
      <c r="A99" s="4" t="inlineStr">
        <is>
          <t>Trading Symbol</t>
        </is>
      </c>
      <c r="B99" s="4" t="inlineStr">
        <is>
          <t>dei_TradingSymbol</t>
        </is>
      </c>
      <c r="C99" s="4" t="inlineStr">
        <is>
          <t>HRSRX</t>
        </is>
      </c>
    </row>
    <row r="100">
      <c r="A100" s="4" t="inlineStr">
        <is>
          <t>Management Fees (as a percentage of Assets)</t>
        </is>
      </c>
      <c r="B100" s="4" t="inlineStr">
        <is>
          <t>rr_ManagementFeesOverAssets</t>
        </is>
      </c>
      <c r="C100" s="4" t="inlineStr">
        <is>
          <t>0.90%</t>
        </is>
      </c>
    </row>
    <row r="101">
      <c r="A101" s="4" t="inlineStr">
        <is>
          <t>Distribution and Service (12b-1) Fees</t>
        </is>
      </c>
      <c r="B101" s="4" t="inlineStr">
        <is>
          <t>rr_DistributionAndService12b1FeesOverAssets</t>
        </is>
      </c>
      <c r="C101" s="4" t="inlineStr">
        <is>
          <t>0.17%</t>
        </is>
      </c>
      <c r="D101" s="4" t="inlineStr">
        <is>
          <t>[1]</t>
        </is>
      </c>
    </row>
    <row r="102">
      <c r="A102" s="4" t="inlineStr">
        <is>
          <t>Shareholder Servicing Fee</t>
        </is>
      </c>
      <c r="B102" s="4" t="inlineStr">
        <is>
          <t>rr_Component1OtherExpensesOverAssets</t>
        </is>
      </c>
      <c r="C102" s="4" t="inlineStr">
        <is>
          <t>0.10%</t>
        </is>
      </c>
      <c r="D102" s="4" t="inlineStr">
        <is>
          <t>[2]</t>
        </is>
      </c>
    </row>
    <row r="103">
      <c r="A103" s="4" t="inlineStr">
        <is>
          <t>Other Expenses (as a percentage of Assets):</t>
        </is>
      </c>
      <c r="B103" s="4" t="inlineStr">
        <is>
          <t>rr_OtherExpensesOverAssets</t>
        </is>
      </c>
      <c r="C103" s="4" t="inlineStr">
        <is>
          <t>0.10%</t>
        </is>
      </c>
    </row>
    <row r="104">
      <c r="A104" s="4" t="inlineStr">
        <is>
          <t>Expenses (as a percentage of Assets)</t>
        </is>
      </c>
      <c r="B104" s="4" t="inlineStr">
        <is>
          <t>rr_ExpensesOverAssets</t>
        </is>
      </c>
      <c r="C104" s="4" t="inlineStr">
        <is>
          <t>1.27%</t>
        </is>
      </c>
    </row>
    <row r="105">
      <c r="A105" s="4" t="inlineStr">
        <is>
          <t>Fee Waiver or Reimbursement</t>
        </is>
      </c>
      <c r="B105" s="4" t="inlineStr">
        <is>
          <t>rr_FeeWaiverOrReimbursementOverAssets</t>
        </is>
      </c>
      <c r="C105" s="4" t="inlineStr">
        <is>
          <t>(0.01%)</t>
        </is>
      </c>
      <c r="D105" s="4" t="inlineStr">
        <is>
          <t>[3]</t>
        </is>
      </c>
    </row>
    <row r="106">
      <c r="A106" s="4" t="inlineStr">
        <is>
          <t>Net Expenses (as a percentage of Assets)</t>
        </is>
      </c>
      <c r="B106" s="4" t="inlineStr">
        <is>
          <t>rr_NetExpensesOverAssets</t>
        </is>
      </c>
      <c r="C106" s="4" t="inlineStr">
        <is>
          <t>1.26%</t>
        </is>
      </c>
    </row>
    <row r="107">
      <c r="A107" s="4" t="inlineStr">
        <is>
          <t>Expense Example, with Redemption, 1 Year</t>
        </is>
      </c>
      <c r="B107" s="4" t="inlineStr">
        <is>
          <t>rr_ExpenseExampleYear01</t>
        </is>
      </c>
      <c r="C107" s="5" t="n">
        <v>128</v>
      </c>
    </row>
    <row r="108">
      <c r="A108" s="4" t="inlineStr">
        <is>
          <t>Expense Example, with Redemption, 3 Years</t>
        </is>
      </c>
      <c r="B108" s="4" t="inlineStr">
        <is>
          <t>rr_ExpenseExampleYear03</t>
        </is>
      </c>
      <c r="C108" s="6" t="n">
        <v>402</v>
      </c>
    </row>
    <row r="109">
      <c r="A109" s="4" t="inlineStr">
        <is>
          <t>Expense Example, with Redemption, 5 Years</t>
        </is>
      </c>
      <c r="B109" s="4" t="inlineStr">
        <is>
          <t>rr_ExpenseExampleYear05</t>
        </is>
      </c>
      <c r="C109" s="6" t="n">
        <v>696</v>
      </c>
    </row>
    <row r="110">
      <c r="A110" s="4" t="inlineStr">
        <is>
          <t>Expense Example, with Redemption, 10 Years</t>
        </is>
      </c>
      <c r="B110" s="4" t="inlineStr">
        <is>
          <t>rr_ExpenseExampleYear10</t>
        </is>
      </c>
      <c r="C110" s="5" t="n">
        <v>1533</v>
      </c>
    </row>
    <row r="111">
      <c r="A111" s="4" t="inlineStr">
        <is>
          <t>Label</t>
        </is>
      </c>
      <c r="B111" s="4" t="inlineStr">
        <is>
          <t>rr_AverageAnnualReturnLabel</t>
        </is>
      </c>
      <c r="C111" s="4" t="inlineStr">
        <is>
          <t>Return Before Taxes</t>
        </is>
      </c>
    </row>
    <row r="112">
      <c r="A112" s="4" t="inlineStr">
        <is>
          <t>1 Year</t>
        </is>
      </c>
      <c r="B112" s="4" t="inlineStr">
        <is>
          <t>rr_AverageAnnualReturnYear01</t>
        </is>
      </c>
      <c r="C112" s="4" t="inlineStr">
        <is>
          <t>60.38%</t>
        </is>
      </c>
    </row>
    <row r="113">
      <c r="A113" s="4" t="inlineStr">
        <is>
          <t>5 Years</t>
        </is>
      </c>
      <c r="B113" s="4" t="inlineStr">
        <is>
          <t>rr_AverageAnnualReturnYear05</t>
        </is>
      </c>
      <c r="C113" s="4" t="inlineStr">
        <is>
          <t>20.31%</t>
        </is>
      </c>
    </row>
    <row r="114">
      <c r="A114" s="4" t="inlineStr">
        <is>
          <t>10 Years</t>
        </is>
      </c>
      <c r="B114" s="4" t="inlineStr">
        <is>
          <t>rr_AverageAnnualReturnYear10</t>
        </is>
      </c>
      <c r="C114" s="4" t="inlineStr">
        <is>
          <t>16.55%</t>
        </is>
      </c>
    </row>
    <row r="115">
      <c r="A115" s="4" t="inlineStr">
        <is>
          <t>Since Inception</t>
        </is>
      </c>
      <c r="B115" s="4" t="inlineStr">
        <is>
          <t>rr_AverageAnnualReturnSinceInception</t>
        </is>
      </c>
      <c r="C115" s="4" t="inlineStr">
        <is>
          <t>14.04%</t>
        </is>
      </c>
    </row>
    <row r="116">
      <c r="A116" s="4" t="inlineStr">
        <is>
          <t>Inception Date</t>
        </is>
      </c>
      <c r="B116" s="4" t="inlineStr">
        <is>
          <t>rr_AverageAnnualReturnInceptionDate</t>
        </is>
      </c>
      <c r="C116" s="4" t="inlineStr">
        <is>
          <t>Jul. 7,
		2015</t>
        </is>
      </c>
    </row>
    <row r="117">
      <c r="A117" s="4" t="inlineStr">
        <is>
          <t>Hood River Small-Cap Growth Fund | Retirement Shares</t>
        </is>
      </c>
    </row>
    <row r="118">
      <c r="A118" s="3" t="inlineStr">
        <is>
          <t>Prospectus [Line Items]</t>
        </is>
      </c>
      <c r="B118" s="4" t="inlineStr">
        <is>
          <t>rr_ProspectusLineItems</t>
        </is>
      </c>
    </row>
    <row r="119">
      <c r="A119" s="4" t="inlineStr">
        <is>
          <t>Trading Symbol</t>
        </is>
      </c>
      <c r="B119" s="4" t="inlineStr">
        <is>
          <t>dei_TradingSymbol</t>
        </is>
      </c>
      <c r="C119" s="4" t="inlineStr">
        <is>
          <t>HRSIX</t>
        </is>
      </c>
    </row>
    <row r="120">
      <c r="A120" s="4" t="inlineStr">
        <is>
          <t>Management Fees (as a percentage of Assets)</t>
        </is>
      </c>
      <c r="B120" s="4" t="inlineStr">
        <is>
          <t>rr_ManagementFeesOverAssets</t>
        </is>
      </c>
      <c r="C120" s="4" t="inlineStr">
        <is>
          <t>0.90%</t>
        </is>
      </c>
    </row>
    <row r="121">
      <c r="A121" s="4" t="inlineStr">
        <is>
          <t>Distribution and Service (12b-1) Fees</t>
        </is>
      </c>
      <c r="B121" s="4" t="inlineStr">
        <is>
          <t>rr_DistributionAndService12b1FeesOverAssets</t>
        </is>
      </c>
      <c r="C121" s="4" t="inlineStr">
        <is>
          <t xml:space="preserve">none
				</t>
        </is>
      </c>
      <c r="D121" s="4" t="inlineStr">
        <is>
          <t>[1]</t>
        </is>
      </c>
    </row>
    <row r="122">
      <c r="A122" s="4" t="inlineStr">
        <is>
          <t>Shareholder Servicing Fee</t>
        </is>
      </c>
      <c r="B122" s="4" t="inlineStr">
        <is>
          <t>rr_Component1OtherExpensesOverAssets</t>
        </is>
      </c>
      <c r="C122" s="4" t="inlineStr">
        <is>
          <t xml:space="preserve">none
				</t>
        </is>
      </c>
      <c r="D122" s="4" t="inlineStr">
        <is>
          <t>[2]</t>
        </is>
      </c>
    </row>
    <row r="123">
      <c r="A123" s="4" t="inlineStr">
        <is>
          <t>Other Expenses (as a percentage of Assets):</t>
        </is>
      </c>
      <c r="B123" s="4" t="inlineStr">
        <is>
          <t>rr_OtherExpensesOverAssets</t>
        </is>
      </c>
      <c r="C123" s="4" t="inlineStr">
        <is>
          <t>0.10%</t>
        </is>
      </c>
    </row>
    <row r="124">
      <c r="A124" s="4" t="inlineStr">
        <is>
          <t>Expenses (as a percentage of Assets)</t>
        </is>
      </c>
      <c r="B124" s="4" t="inlineStr">
        <is>
          <t>rr_ExpensesOverAssets</t>
        </is>
      </c>
      <c r="C124" s="4" t="inlineStr">
        <is>
          <t>1.00%</t>
        </is>
      </c>
    </row>
    <row r="125">
      <c r="A125" s="4" t="inlineStr">
        <is>
          <t>Fee Waiver or Reimbursement</t>
        </is>
      </c>
      <c r="B125" s="4" t="inlineStr">
        <is>
          <t>rr_FeeWaiverOrReimbursementOverAssets</t>
        </is>
      </c>
      <c r="C125" s="4" t="inlineStr">
        <is>
          <t>(0.01%)</t>
        </is>
      </c>
      <c r="D125" s="4" t="inlineStr">
        <is>
          <t>[3]</t>
        </is>
      </c>
    </row>
    <row r="126">
      <c r="A126" s="4" t="inlineStr">
        <is>
          <t>Net Expenses (as a percentage of Assets)</t>
        </is>
      </c>
      <c r="B126" s="4" t="inlineStr">
        <is>
          <t>rr_NetExpensesOverAssets</t>
        </is>
      </c>
      <c r="C126" s="4" t="inlineStr">
        <is>
          <t>0.99%</t>
        </is>
      </c>
    </row>
    <row r="127">
      <c r="A127" s="4" t="inlineStr">
        <is>
          <t>Expense Example, with Redemption, 1 Year</t>
        </is>
      </c>
      <c r="B127" s="4" t="inlineStr">
        <is>
          <t>rr_ExpenseExampleYear01</t>
        </is>
      </c>
      <c r="C127" s="5" t="n">
        <v>101</v>
      </c>
    </row>
    <row r="128">
      <c r="A128" s="4" t="inlineStr">
        <is>
          <t>Expense Example, with Redemption, 3 Years</t>
        </is>
      </c>
      <c r="B128" s="4" t="inlineStr">
        <is>
          <t>rr_ExpenseExampleYear03</t>
        </is>
      </c>
      <c r="C128" s="6" t="n">
        <v>317</v>
      </c>
    </row>
    <row r="129">
      <c r="A129" s="4" t="inlineStr">
        <is>
          <t>Expense Example, with Redemption, 5 Years</t>
        </is>
      </c>
      <c r="B129" s="4" t="inlineStr">
        <is>
          <t>rr_ExpenseExampleYear05</t>
        </is>
      </c>
      <c r="C129" s="6" t="n">
        <v>551</v>
      </c>
    </row>
    <row r="130">
      <c r="A130" s="4" t="inlineStr">
        <is>
          <t>Expense Example, with Redemption, 10 Years</t>
        </is>
      </c>
      <c r="B130" s="4" t="inlineStr">
        <is>
          <t>rr_ExpenseExampleYear10</t>
        </is>
      </c>
      <c r="C130" s="5" t="n">
        <v>1224</v>
      </c>
    </row>
    <row r="131">
      <c r="A131" s="4" t="inlineStr">
        <is>
          <t>Label</t>
        </is>
      </c>
      <c r="B131" s="4" t="inlineStr">
        <is>
          <t>rr_AverageAnnualReturnLabel</t>
        </is>
      </c>
      <c r="C131" s="4" t="inlineStr">
        <is>
          <t>Return Before Taxes</t>
        </is>
      </c>
    </row>
    <row r="132">
      <c r="A132" s="4" t="inlineStr">
        <is>
          <t>1 Year</t>
        </is>
      </c>
      <c r="B132" s="4" t="inlineStr">
        <is>
          <t>rr_AverageAnnualReturnYear01</t>
        </is>
      </c>
      <c r="C132" s="4" t="inlineStr">
        <is>
          <t>60.81%</t>
        </is>
      </c>
    </row>
    <row r="133">
      <c r="A133" s="4" t="inlineStr">
        <is>
          <t>5 Years</t>
        </is>
      </c>
      <c r="B133" s="4" t="inlineStr">
        <is>
          <t>rr_AverageAnnualReturnYear05</t>
        </is>
      </c>
      <c r="C133" s="4" t="inlineStr">
        <is>
          <t>20.61%</t>
        </is>
      </c>
    </row>
    <row r="134">
      <c r="A134" s="4" t="inlineStr">
        <is>
          <t>10 Years</t>
        </is>
      </c>
      <c r="B134" s="4" t="inlineStr">
        <is>
          <t>rr_AverageAnnualReturnYear10</t>
        </is>
      </c>
      <c r="C134" s="4" t="inlineStr">
        <is>
          <t>16.71%</t>
        </is>
      </c>
    </row>
    <row r="135">
      <c r="A135" s="4" t="inlineStr">
        <is>
          <t>Since Inception</t>
        </is>
      </c>
      <c r="B135" s="4" t="inlineStr">
        <is>
          <t>rr_AverageAnnualReturnSinceInception</t>
        </is>
      </c>
      <c r="C135" s="4" t="inlineStr">
        <is>
          <t>14.13%</t>
        </is>
      </c>
    </row>
    <row r="136">
      <c r="A136" s="4" t="inlineStr">
        <is>
          <t>Inception Date</t>
        </is>
      </c>
      <c r="B136" s="4" t="inlineStr">
        <is>
          <t>rr_AverageAnnualReturnInceptionDate</t>
        </is>
      </c>
      <c r="C136" s="4" t="inlineStr">
        <is>
          <t>Mar. 3,
		2017</t>
        </is>
      </c>
    </row>
    <row r="137"/>
    <row r="138">
      <c r="A138" s="4" t="inlineStr">
        <is>
          <t>[1]</t>
        </is>
      </c>
      <c r="B138" s="4" t="inlineStr">
        <is>
          <t>Investor Shares are subject to a Rule 12b-1 fee of up to 0.25%. The current fee rate of 0.17% will remain in place at least through October 31, 2022.</t>
        </is>
      </c>
    </row>
    <row r="139">
      <c r="A139" s="4" t="inlineStr">
        <is>
          <t>[2]</t>
        </is>
      </c>
      <c r="B139" s="4" t="inlineStr">
        <is>
          <t>The Fund has implemented a Shareholder Servicing Plan on behalf of its Institutional Shares and Investor Shares that allows the Fund to make payments of up to 0.10% for Institutional and Investor Shares to financial intermediaries and other service providers for Institutional and Investor shareholders in return for shareholder servicing and maintenance of Institutional and Investor shareholder accounts. Total Annual Fund Operating Expenses do not correlate to the Fund’s ratio of operating expenses to average net assets in the Fund’s Financial Highlights, which reflects the operating expenses of the Fund and may reflect a lower amount than the permitted 0.10%.</t>
        </is>
      </c>
    </row>
    <row r="140">
      <c r="A140" s="4" t="inlineStr">
        <is>
          <t>[3]</t>
        </is>
      </c>
      <c r="B140" s="4" t="inlineStr">
        <is>
          <t>Hood River Capital Management LLC (“Hood River” or the “Adviser”), the Fund’s investment adviser, has contractually agreed to waive a portion of its fees and reimburse certain expenses for the Fund to limit the total annual fund operating expenses (excluding taxes, Rule 12b-1 fees, shareholder servicing fees, extraordinary expenses, brokerage commissions, interest and acquired fund fees and expenses (collectively, “Excludable Expenses”)) to 0.99%. To the extent the Fund or a share class of the Fund incurs Excludable Expenses, Total Annual Fund Operating Expenses After Fee Waivers/Expense Reimbursements may be greater than 0.99%. The waivers and reimbursements will remain in effect through October 31, 2022 unless terminated sooner by mutual agreement of the Fund’s Board of Trustees (the “Board”) and Hood River. Effective for the period beginning January 1, 2021, the Adviser may request recoupment of previously waived fees and paid expenses from the Fund for 36 months from the date such fees and expenses were waived or paid, if such reimbursement will not cause the Fund’s total expense ratio to exceed the expense limitation in place at the time of the waiver and/or expense payment and the expense limitation in place at the time of the recoupment.</t>
        </is>
      </c>
    </row>
  </sheetData>
  <mergeCells count="5">
    <mergeCell ref="C1:D1"/>
    <mergeCell ref="A137:C137"/>
    <mergeCell ref="B138:C138"/>
    <mergeCell ref="B139:C139"/>
    <mergeCell ref="B140:C1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5:53:17Z</dcterms:created>
  <dcterms:modified xmlns:dcterms="http://purl.org/dc/terms/" xmlns:xsi="http://www.w3.org/2001/XMLSchema-instance" xsi:type="dcterms:W3CDTF">2021-10-28T15:53:17Z</dcterms:modified>
</cp:coreProperties>
</file>